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xtCure, Inc.</t>
        </is>
      </c>
    </row>
    <row r="8">
      <c r="A8" s="4" t="inlineStr">
        <is>
          <t>Entity Central Index Key</t>
        </is>
      </c>
      <c r="B8" s="4" t="inlineStr">
        <is>
          <t>0001661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Disclosure
​
As required by Item 402(v) of SEC Regulation S-K, the following table, footnotes and discussion provide “Pay versus Performance” regarding the relationship between executive compensation actually paid (“CAP”), as calculated under the applicable SEC rules, for the last two (2) fiscal years. As required by SEC rules, as it applies to smaller reporting companies, the table presented below discloses CAP for (i) our principal executive officer (“PEO”) and (ii) our NEOs other than the PEO (the “non-PEO NEOs”), on an average basis. The information provided below was not considered by our compensation committee in structuring or determining compensation for our NEOs. Year ​ ​ Summary ($) (1) ​ ​ Compensation ($) (1)(2)(3) ​ ​ Average ($) (1) ​ ​ Average ($) (1)(2)(3) ​ ​ Value of ($) (4) ​ ​ Net Income ($) ​ 2024 ​ ​ ​ ​ 1,510,939 ​ ​ ​ ​ ​ 1,138,511 ​ ​ ​ ​ ​ 876,458 ​ ​ ​ ​ ​ 734,323 ​ ​ ​ ​ ​ 55 ​ ​ ​ ​ ​ (55,654 ) ​ ​ 2023 ​ ​ ​ ​ 1,044,627 ​ ​ ​ ​ ​ 885,071 ​ ​ ​ ​ ​ 689,758 ​ ​ ​ ​ ​ 619,815 ​ ​ ​ ​ ​ 81 ​ ​ ​ ​ ​ (62,723 ) ​ ​ ​ (1) For 2024, Michael Richman was our PEO and our non-PEO NEOs were Timothy Mayer, Han Myint and Solomon Langermann. For 2023, Michael Richman was our PEO and our non-PEO NEOs were Han Myint and Solomon Langermann. ​ (2)
Amounts shown for CAP are computed in accordance with Item 402(v) of Regulation S-K and do not reflect the actual amount of compensation earned by or paid to the non-PEO NEOs during the applicable year. These amounts reflect total compensation as reported in the Summary Compensation Table with certain adjustments as described below: ​ ​ ​ ​ PEO ​ ​ Non PEO’s ​ ​ ​ ​ 2023 ​ ​ 2024 ​ ​ 2023 ​ ​ 2024 ​ Calculation of Compensation “Actually Paid” ​ ​ ​ ​ ​ ​ ​ ​ ​ ​ ​ ​ ​ ​ ​ ​ ​ ​ ​ ​ ​ ​ ​ ​ ​ Summary compensation table total ​ ​ ​ ​ 1,044,627 ​ ​ ​ ​ ​ 1,510,939 ​ ​ ​ ​ ​ 689,758 ​ ​ ​ ​ ​ 876,458 ​ ​ Less grant date fair value of stock awards ​ ​ ​ ​ (346,238 ) ​ ​ ​ ​ ​ (658,240 ) ​ ​ ​ ​ ​ (151,269 ) ​ ​ ​ ​ ​ (252,900 ) ​ ​ Add year end fair value of awards granted during the fiscal year that are outstanding and unvested as of the end of the fiscal year ​ ​ ​ ​ 228,351 ​ ​ ​ ​ ​ 272,801 ​ ​ ​ ​ ​ 99,765 ​ ​ ​ ​ ​ 104,812 ​ ​ Change in fair value as of vesting date compared to prior year fair value for vested awards granted in prior years ​ ​ ​ ​ 7,271 ​ ​ ​ ​ ​ 75,831 ​ ​ ​ ​ ​ 3,413 ​ ​ ​ ​ ​ 33,450 ​ ​ Change in fair value as of fiscal year end compared to prior year ​ ​ ​ ​ (48,940 ) ​ ​ ​ ​ ​ (62,820 ) ​ ​ ​ ​ ​ (21,852 ) ​ ​ ​ ​ ​ (27,497 ) ​ ​ Compensation “Actually Paid” ​ ​ ​ ​ 885,071 ​ ​ ​ ​ ​ 1,138,511 ​ ​ ​ ​ ​ 619,815 ​ ​ ​ ​ ​ 734,323 ​ ​ ​
(3)
CAP reflects the exclusions and inclusions of equity awards for the PEO and the non-PEO NEOs as set forth above and calculated in accordance with FASB ASC Topic 718 as of the applicable measurement date. The valuation methodologies and assumptions used to calculate CAP are based on the same valuation and assumptions used for financial reporting purposes to calculate the grant date fair value of these awards, as disclosed in the Company’s audited financial statements for the years reflected in the table above. ​
(4)
Total Shareholder Return shown in this table assumes $100 was invested for the period starting December 31, 2022 through December 31 of the applicable fiscal year in the Company’s common stock as traded under ticker NXTC on Nasdaq. The historical stock price performance of our common stock shown is not necessarily indicative of future stock price performance. </t>
        </is>
      </c>
      <c r="C4" s="4" t="inlineStr">
        <is>
          <t xml:space="preserve"> </t>
        </is>
      </c>
    </row>
    <row r="5">
      <c r="A5" s="4" t="inlineStr">
        <is>
          <t>Named Executive Officers, Footnote</t>
        </is>
      </c>
      <c r="B5" s="4" t="inlineStr">
        <is>
          <t xml:space="preserve"> (1) For 2024, Michael Richman was our PEO and our non-PEO NEOs were Timothy Mayer, Han Myint and Solomon Langermann. For 2023, Michael Richman was our PEO and our non-PEO NEOs were Han Myint and Solomon Langermann. </t>
        </is>
      </c>
      <c r="C5" s="4" t="inlineStr">
        <is>
          <t xml:space="preserve"> </t>
        </is>
      </c>
    </row>
    <row r="6">
      <c r="A6" s="4" t="inlineStr">
        <is>
          <t>PEO Total Compensation Amount</t>
        </is>
      </c>
      <c r="B6" s="5" t="n">
        <v>1510939</v>
      </c>
      <c r="C6" s="5" t="n">
        <v>1044627</v>
      </c>
    </row>
    <row r="7">
      <c r="A7" s="4" t="inlineStr">
        <is>
          <t>PEO Actually Paid Compensation Amount</t>
        </is>
      </c>
      <c r="B7" s="5" t="n">
        <v>1138511</v>
      </c>
      <c r="C7" s="6" t="n">
        <v>885071</v>
      </c>
    </row>
    <row r="8">
      <c r="A8" s="4" t="inlineStr">
        <is>
          <t>Adjustment To PEO Compensation, Footnote</t>
        </is>
      </c>
      <c r="B8" s="4" t="inlineStr">
        <is>
          <t xml:space="preserve"> (2)
Amounts shown for CAP are computed in accordance with Item 402(v) of Regulation S-K and do not reflect the actual amount of compensation earned by or paid to the non-PEO NEOs during the applicable year. These amounts reflect total compensation as reported in the Summary Compensation Table with certain adjustments as described below: ​ ​ ​ ​ PEO ​ ​ Non PEO’s ​ ​ ​ ​ 2023 ​ ​ 2024 ​ ​ 2023 ​ ​ 2024 ​ Calculation of Compensation “Actually Paid” ​ ​ ​ ​ ​ ​ ​ ​ ​ ​ ​ ​ ​ ​ ​ ​ ​ ​ ​ ​ ​ ​ ​ ​ ​ Summary compensation table total ​ ​ ​ ​ 1,044,627 ​ ​ ​ ​ ​ 1,510,939 ​ ​ ​ ​ ​ 689,758 ​ ​ ​ ​ ​ 876,458 ​ ​ Less grant date fair value of stock awards ​ ​ ​ ​ (346,238 ) ​ ​ ​ ​ ​ (658,240 ) ​ ​ ​ ​ ​ (151,269 ) ​ ​ ​ ​ ​ (252,900 ) ​ ​ Add year end fair value of awards granted during the fiscal year that are outstanding and unvested as of the end of the fiscal year ​ ​ ​ ​ 228,351 ​ ​ ​ ​ ​ 272,801 ​ ​ ​ ​ ​ 99,765 ​ ​ ​ ​ ​ 104,812 ​ ​ Change in fair value as of vesting date compared to prior year fair value for vested awards granted in prior years ​ ​ ​ ​ 7,271 ​ ​ ​ ​ ​ 75,831 ​ ​ ​ ​ ​ 3,413 ​ ​ ​ ​ ​ 33,450 ​ ​ Change in fair value as of fiscal year end compared to prior year ​ ​ ​ ​ (48,940 ) ​ ​ ​ ​ ​ (62,820 ) ​ ​ ​ ​ ​ (21,852 ) ​ ​ ​ ​ ​ (27,497 ) ​ ​ Compensation “Actually Paid” ​ ​ ​ ​ 885,071 ​ ​ ​ ​ ​ 1,138,511 ​ ​ ​ ​ ​ 619,815 ​ ​ ​ ​ ​ 734,323 ​ ​</t>
        </is>
      </c>
      <c r="C8" s="4" t="inlineStr">
        <is>
          <t xml:space="preserve"> </t>
        </is>
      </c>
    </row>
    <row r="9">
      <c r="A9" s="4" t="inlineStr">
        <is>
          <t>Non-PEO NEO Average Total Compensation Amount</t>
        </is>
      </c>
      <c r="B9" s="5" t="n">
        <v>876458</v>
      </c>
      <c r="C9" s="6" t="n">
        <v>689758</v>
      </c>
    </row>
    <row r="10">
      <c r="A10" s="4" t="inlineStr">
        <is>
          <t>Non-PEO NEO Average Compensation Actually Paid Amount</t>
        </is>
      </c>
      <c r="B10" s="5" t="n">
        <v>734323</v>
      </c>
      <c r="C10" s="6" t="n">
        <v>619815</v>
      </c>
    </row>
    <row r="11">
      <c r="A11" s="4" t="inlineStr">
        <is>
          <t>Adjustment to Non-PEO NEO Compensation Footnote</t>
        </is>
      </c>
      <c r="B11" s="4" t="inlineStr">
        <is>
          <t xml:space="preserve"> (2)
Amounts shown for CAP are computed in accordance with Item 402(v) of Regulation S-K and do not reflect the actual amount of compensation earned by or paid to the non-PEO NEOs during the applicable year. These amounts reflect total compensation as reported in the Summary Compensation Table with certain adjustments as described below: ​ ​ ​ ​ PEO ​ ​ Non PEO’s ​ ​ ​ ​ 2023 ​ ​ 2024 ​ ​ 2023 ​ ​ 2024 ​ Calculation of Compensation “Actually Paid” ​ ​ ​ ​ ​ ​ ​ ​ ​ ​ ​ ​ ​ ​ ​ ​ ​ ​ ​ ​ ​ ​ ​ ​ ​ Summary compensation table total ​ ​ ​ ​ 1,044,627 ​ ​ ​ ​ ​ 1,510,939 ​ ​ ​ ​ ​ 689,758 ​ ​ ​ ​ ​ 876,458 ​ ​ Less grant date fair value of stock awards ​ ​ ​ ​ (346,238 ) ​ ​ ​ ​ ​ (658,240 ) ​ ​ ​ ​ ​ (151,269 ) ​ ​ ​ ​ ​ (252,900 ) ​ ​ Add year end fair value of awards granted during the fiscal year that are outstanding and unvested as of the end of the fiscal year ​ ​ ​ ​ 228,351 ​ ​ ​ ​ ​ 272,801 ​ ​ ​ ​ ​ 99,765 ​ ​ ​ ​ ​ 104,812 ​ ​ Change in fair value as of vesting date compared to prior year fair value for vested awards granted in prior years ​ ​ ​ ​ 7,271 ​ ​ ​ ​ ​ 75,831 ​ ​ ​ ​ ​ 3,413 ​ ​ ​ ​ ​ 33,450 ​ ​ Change in fair value as of fiscal year end compared to prior year ​ ​ ​ ​ (48,940 ) ​ ​ ​ ​ ​ (62,820 ) ​ ​ ​ ​ ​ (21,852 ) ​ ​ ​ ​ ​ (27,497 ) ​ ​ Compensation “Actually Paid” ​ ​ ​ ​ 885,071 ​ ​ ​ ​ ​ 1,138,511 ​ ​ ​ ​ ​ 619,815 ​ ​ ​ ​ ​ 734,323 ​ ​</t>
        </is>
      </c>
      <c r="C11" s="4" t="inlineStr">
        <is>
          <t xml:space="preserve"> </t>
        </is>
      </c>
    </row>
    <row r="12">
      <c r="A12" s="4" t="inlineStr">
        <is>
          <t>Compensation Actually Paid vs. Total Shareholder Return</t>
        </is>
      </c>
      <c r="C12" s="4" t="inlineStr">
        <is>
          <t xml:space="preserve"> </t>
        </is>
      </c>
    </row>
    <row r="13">
      <c r="A13" s="4" t="inlineStr">
        <is>
          <t>Compensation Actually Paid vs. Net Income</t>
        </is>
      </c>
      <c r="C13" s="4" t="inlineStr">
        <is>
          <t xml:space="preserve"> </t>
        </is>
      </c>
    </row>
    <row r="14">
      <c r="A14" s="4" t="inlineStr">
        <is>
          <t>Total Shareholder Return Amount</t>
        </is>
      </c>
      <c r="B14" s="5" t="n">
        <v>55</v>
      </c>
      <c r="C14" s="6" t="n">
        <v>81</v>
      </c>
    </row>
    <row r="15">
      <c r="A15" s="4" t="inlineStr">
        <is>
          <t>Net Income (Loss)</t>
        </is>
      </c>
      <c r="B15" s="5" t="n">
        <v>-55654000</v>
      </c>
      <c r="C15" s="6" t="n">
        <v>-62723000</v>
      </c>
    </row>
    <row r="16">
      <c r="A16" s="4" t="inlineStr">
        <is>
          <t>PEO Name</t>
        </is>
      </c>
      <c r="B16" s="4" t="inlineStr">
        <is>
          <t>Michael Richman</t>
        </is>
      </c>
      <c r="C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5" t="n">
        <v>-658240</v>
      </c>
      <c r="C19" s="6" t="n">
        <v>-346238</v>
      </c>
    </row>
    <row r="20">
      <c r="A20" s="4" t="inlineStr">
        <is>
          <t>PEO | Year-end Fair Value of Equity Awards Granted in Covered Year that are Outstanding and Unvested</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272801</v>
      </c>
      <c r="C22" s="6" t="n">
        <v>228351</v>
      </c>
    </row>
    <row r="23">
      <c r="A23" s="4" t="inlineStr">
        <is>
          <t>PEO | Year-over-Year Change in Fair Value of Equity Awards Granted in Prior Years That are Outstanding and Unvested</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62820</v>
      </c>
      <c r="C25" s="6" t="n">
        <v>-48940</v>
      </c>
    </row>
    <row r="26">
      <c r="A26" s="4" t="inlineStr">
        <is>
          <t>PEO | Change in Fair Value as of Vesting Date of Prior Year Equity Awards Vested in Covered Year</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75831</v>
      </c>
      <c r="C28" s="6" t="n">
        <v>7271</v>
      </c>
    </row>
    <row r="29">
      <c r="A29" s="4" t="inlineStr">
        <is>
          <t>Non-PEO NEO | Aggregate Grant Date Fair Value of Equity Award Amounts Reported in Summary Compensation Table</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252900</v>
      </c>
      <c r="C31" s="6" t="n">
        <v>-151269</v>
      </c>
    </row>
    <row r="32">
      <c r="A32" s="4" t="inlineStr">
        <is>
          <t>Non-PEO NEO | Year-end Fair Value of Equity Awards Granted in Covered Year that are Outstanding and Unvested</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104812</v>
      </c>
      <c r="C34" s="6" t="n">
        <v>99765</v>
      </c>
    </row>
    <row r="35">
      <c r="A35" s="4" t="inlineStr">
        <is>
          <t>Non-PEO NEO | Year-over-Year Change in Fair Value of Equity Awards Granted in Prior Years That are Outstanding and Unvested</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27497</v>
      </c>
      <c r="C37" s="6" t="n">
        <v>-21852</v>
      </c>
    </row>
    <row r="38">
      <c r="A38" s="4" t="inlineStr">
        <is>
          <t>Non-PEO NEO | Change in Fair Value as of Vesting Date of Prior Year Equity Awards Vested in Covered Yea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5" t="n">
        <v>33450</v>
      </c>
      <c r="C40" s="5" t="n">
        <v>341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he compensation committee and senior management monitor the Company’s equity grant practices to evaluate whether such practices comply with governing regulations and are consistent with good corporate practices. When making regular annual equity grants, the compensation committee’s practice is to approve them at its fourth quarter meeting of the prior year as part of the annual compensation review. Our Board then reviews (and approves in the case of Mr. Richman) the annual equity grants to NEOs as part of its regular first quarter meeting. Because the Board’s and the compensation committee’s regular meeting schedule is determined in the prior fiscal year, the proximity of any awards to other significant corporate events is coincidental. In addition, the compensation committee may make grants at any time during the year it deems appropriate, including with respect to new hires or transitions or to incentivize key business priorities. The Company does not schedule its equity grants in anticipation of the release of material non-public information (“MNPI”) nor does the Company time the release of MNPI based on equity grant dates.
During 2024, no stock option grants were made to any of our NEOs during any period beginning four business days before the filing or furnishing of a periodic report or current report and ending one business day after the filing or furnishing of any such report with the SEC. </t>
        </is>
      </c>
    </row>
    <row r="5">
      <c r="A5" s="4" t="inlineStr">
        <is>
          <t>Award Timing Method</t>
        </is>
      </c>
      <c r="B5" s="4" t="inlineStr">
        <is>
          <t>When making regular annual equity grants, the compensation committee’s practice is to approve them at its fourth quarter meeting of the prior year as part of the annual compensation review. Our Board then reviews (and approves in the case of Mr. Richman) the annual equity grants to NEOs as part of its regular first quarter meeting. Because the Board’s and the compensation committee’s regular meeting schedule is determined in the prior fiscal year, the proximity of any awards to other significant corporate events is coincidental. In addition, the compensation committee may make grants at any time during the year it deems appropriate, including with respect to new hires or transitions or to incentivize key business priorities. The Company does not schedule its equity grants in anticipation of the release of material non-public information (“MNPI”) nor does the Company time the release of MNPI based on equity grant dat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any does not schedule its equity grants in anticipation of the release of material non-public information (“MNPI”) nor does the Company time the release of MNPI based on equity grant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5:47Z</dcterms:created>
  <dcterms:modified xmlns:dcterms="http://purl.org/dc/terms/" xmlns:xsi="http://www.w3.org/2001/XMLSchema-instance" xsi:type="dcterms:W3CDTF">2025-04-15T20:05:48Z</dcterms:modified>
</cp:coreProperties>
</file>